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ONEY M" sheetId="2" state="visible" r:id="rId2"/>
    <sheet xmlns:r="http://schemas.openxmlformats.org/officeDocument/2006/relationships" name="Risk_Return Detail Data- MONEY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Dec. 19,
		2019</t>
  </si>
  <si>
    <t>Registrant Name</t>
  </si>
  <si>
    <t>dei_EntityRegistrantName</t>
  </si>
  <si>
    <t>MONEY MARKET OBLIGATIONS TRUST</t>
  </si>
  <si>
    <t>Central Index Key</t>
  </si>
  <si>
    <t>dei_EntityCentralIndexKey</t>
  </si>
  <si>
    <t>0000856517</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Dec. 19, 2019</t>
  </si>
  <si>
    <t xml:space="preserve">Money Market Obligations Trust Federated Government Obligations Fund SELECT SHARES (TICKER GRTXX) Federated Treasury Obligations Fund INSTITUTIONAL SHARES (TICKER TOIXX) Federated U.S. Treasury Cash Reserves INSTITUTIONAL SHARES (TICKER UTIXX) SUPPLEMENT TO CURRENT SUMMARY PROSPECTUSES AND PROSPECTUSES Each of the Federated Funds listed in the table below has entered into an Agreement and Plan of Reorganization (each an “Agreement”) providing for: (i) the transfer of all or substantially all of the assets of the corresponding PNC Fund listed in the table below (which offers the classes listed in the table below) (the “PNC Shares”) in exchange solely for shares of each corresponding Federated Fund (the “Federated Shares”); (ii) the distribution of the Federated Shares to the holders of the corresponding outstanding PNC Shares; and (iii) the liquidation and termination of the PNC Funds upon the terms and conditions set forth in the Agreement (each a “Reorganization”). The above-described Reorganizations were approved by the PNC Funds shareholders at a special meeting of shareholders held on November 5, 2019, and the Reorganizations became effective at 4:00 p.m. Eastern time on November 15, 2019. Accordingly, the “Termination Date” of the voluntary waiver and/or reimbursement of expenses described in the footnote to the table in the section entitled “Risk/Return Summary: Fees and Expenses” shall be changed to the later of: (a) December 1, 2020; or (b) the date of the next effective Prospectus of each Federated Fund. PNC Funds Federated Funds PNC Government Money Market Fund Federated Government Obligations Fund Class A Service Shares Advisor Class Capital Shares Class I Select Shares PNC Treasury Money Market Fund Federated U.S. Treasury Cash Reserves Class A Service Shares Class I Institutional Shares PNC Treasury Plus Money Market Fund Federated Treasury Obligations Fund Institutional Shares Institutional Shares Advisor Shares Capital Shares Service Shares Service Shares </t>
  </si>
  <si>
    <t>Supplement to Prospectus [Text Block]</t>
  </si>
  <si>
    <t>rr_SupplementToProspectusTextBlock</t>
  </si>
  <si>
    <t>Federated Government Obligations Fund</t>
  </si>
  <si>
    <t xml:space="preserve">Money Market Obligations Trust Federated Government Obligations Fund SELECT SHARES (TICKER GRTXX) SUPPLEMENT TO CURRENT SUMMARY PROSPECTUSES AND PROSPECTUSES Each of the Federated Funds listed in the table below has entered into an Agreement and Plan of Reorganization (each an “Agreement”) providing for: (i) the transfer of all or substantially all of the assets of the corresponding PNC Fund listed in the table below (which offers the classes listed in the table below) (the “PNC Shares”) in exchange solely for shares of each corresponding Federated Fund (the “Federated Shares”); (ii) the distribution of the Federated Shares to the holders of the corresponding outstanding PNC Shares; and (iii) the liquidation and termination of the PNC Funds upon the terms and conditions set forth in the Agreement (each a “Reorganization”). The above-described Reorganizations were approved by the PNC Funds shareholders at a special meeting of shareholders held on November 5, 2019, and the Reorganizations became effective at 4:00 p.m. Eastern time on November 15, 2019. Accordingly, the “Termination Date” of the voluntary waiver and/or reimbursement of expenses described in the footnote to the table in the section entitled “Risk/Return Summary: Fees and Expenses” shall be changed to the later of: (a) December 1, 2020; or (b) the date of the next effective Prospectus of each Federated Fund. PNC Funds Federated Funds PNC Government Money Market Fund Federated Government Obligations Fund Class A Service Shares Advisor Class Capital Shares Class I Select Shares </t>
  </si>
  <si>
    <t>Federated Treasury Obligations Fund</t>
  </si>
  <si>
    <t xml:space="preserve">Money Market Obligations Trust Federated Treasury Obligations Fund INSTITUTIONAL SHARES (TICKER TOIXX) SUPPLEMENT TO CURRENT SUMMARY PROSPECTUSES AND PROSPECTUSES Each of the Federated Funds listed in the table below has entered into an Agreement and Plan of Reorganization (each an “Agreement”) providing for: (i) the transfer of all or substantially all of the assets of the corresponding PNC Fund listed in the table below (which offers the classes listed in the table below) (the “PNC Shares”) in exchange solely for shares of each corresponding Federated Fund (the “Federated Shares”); (ii) the distribution of the Federated Shares to the holders of the corresponding outstanding PNC Shares; and (iii) the liquidation and termination of the PNC Funds upon the terms and conditions set forth in the Agreement (each a “Reorganization”). The above-described Reorganizations were approved by the PNC Funds shareholders at a special meeting of shareholders held on November 5, 2019, and the Reorganizations became effective at 4:00 p.m. Eastern time on November 15, 2019. Accordingly, the “Termination Date” of the voluntary waiver and/or reimbursement of expenses described in the footnote to the table in the section entitled “Risk/Return Summary: Fees and Expenses” shall be changed to the later of: (a) December 1, 2020; or (b) the date of the next effective Prospectus of each Federated Fund. PNC Funds Federated Funds PNC Treasury Plus Money Market Fund Federated Treasury Obligations Fund Institutional Shares Institutional Shares Advisor Shares Capital Shares Service Shares Service Shares </t>
  </si>
  <si>
    <t>Federated U.S. Treasury Cash Reserves</t>
  </si>
  <si>
    <t xml:space="preserve">Money Market Obligations Trust Federated U.S. Treasury Cash Reserves INSTITUTIONAL SHARES (TICKER UTIXX) SUPPLEMENT TO CURRENT SUMMARY PROSPECTUSES AND PROSPECTUSES Each of the Federated Funds listed in the table below has entered into an Agreement and Plan of Reorganization (each an “Agreement”) providing for: (i) the transfer of all or substantially all of the assets of the corresponding PNC Fund listed in the table below (which offers the classes listed in the table below) (the “PNC Shares”) in exchange solely for shares of each corresponding Federated Fund (the “Federated Shares”); (ii) the distribution of the Federated Shares to the holders of the corresponding outstanding PNC Shares; and (iii) the liquidation and termination of the PNC Funds upon the terms and conditions set forth in the Agreement (each a “Reorganization”). The above-described Reorganizations were approved by the PNC Funds shareholders at a special meeting of shareholders held on November 5, 2019, and the Reorganizations became effective at 4:00 p.m. Eastern time on November 15, 2019. Accordingly, the “Termination Date” of the voluntary waiver and/or reimbursement of expenses described in the footnote to the table in the section entitled “Risk/Return Summary: Fees and Expenses” shall be changed to the later of: (a) December 1, 2020; or (b) the date of the next effective Prospectus of each Federated Fund. PNC Funds Federated Funds PNC Treasury Money Market Fund Federated U.S. Treasury Cash Reserves Class A Service Shares Class I Institutional Shar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09:24:57Z</dcterms:created>
  <dcterms:modified xmlns:dcterms="http://purl.org/dc/terms/" xmlns:xsi="http://www.w3.org/2001/XMLSchema-instance" xsi:type="dcterms:W3CDTF">2020-01-03T09:24:57Z</dcterms:modified>
</cp:coreProperties>
</file>